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History and Busine" sheetId="7" state="visible" r:id="rId7"/>
    <sheet xmlns:r="http://schemas.openxmlformats.org/officeDocument/2006/relationships" name="Summary of Significant Accounti" sheetId="8" state="visible" r:id="rId8"/>
    <sheet xmlns:r="http://schemas.openxmlformats.org/officeDocument/2006/relationships" name="SMG-Gold Acquisition" sheetId="9" state="visible" r:id="rId9"/>
    <sheet xmlns:r="http://schemas.openxmlformats.org/officeDocument/2006/relationships" name="Property, Plant and Equipment, "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Organization History and Busi_2" sheetId="17" state="visible" r:id="rId17"/>
    <sheet xmlns:r="http://schemas.openxmlformats.org/officeDocument/2006/relationships" name="Summary of Significant Accoun_3" sheetId="18" state="visible" r:id="rId18"/>
    <sheet xmlns:r="http://schemas.openxmlformats.org/officeDocument/2006/relationships" name="SMG-Gold Acquisition (Details N" sheetId="19" state="visible" r:id="rId19"/>
    <sheet xmlns:r="http://schemas.openxmlformats.org/officeDocument/2006/relationships" name="Property, Plant and Equipment_2" sheetId="20" state="visible" r:id="rId20"/>
    <sheet xmlns:r="http://schemas.openxmlformats.org/officeDocument/2006/relationships" name="Related Party Transactions (Det"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Capital Stock (Details Narrativ"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Sep. 30, 2020</t>
        </is>
      </c>
      <c r="C2" s="2" t="inlineStr">
        <is>
          <t>Nov. 23, 2020</t>
        </is>
      </c>
    </row>
    <row r="3">
      <c r="A3" s="3" t="inlineStr">
        <is>
          <t>Cover [Abstract]</t>
        </is>
      </c>
    </row>
    <row r="4">
      <c r="A4" s="4" t="inlineStr">
        <is>
          <t>Entity Registrant Name</t>
        </is>
      </c>
      <c r="B4" s="4" t="inlineStr">
        <is>
          <t>Palayan Resources, Inc.</t>
        </is>
      </c>
    </row>
    <row r="5">
      <c r="A5" s="4" t="inlineStr">
        <is>
          <t>Entity Central Index Key</t>
        </is>
      </c>
      <c r="B5" s="4" t="inlineStr">
        <is>
          <t>000161285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000-55348</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true</t>
        </is>
      </c>
    </row>
    <row r="17">
      <c r="A17" s="4" t="inlineStr">
        <is>
          <t>Entity Filer Category</t>
        </is>
      </c>
      <c r="B17" s="4" t="inlineStr">
        <is>
          <t>Non-accelerated Filer</t>
        </is>
      </c>
    </row>
    <row r="18">
      <c r="A18" s="4" t="inlineStr">
        <is>
          <t>Entity Common Stock, Shares Outstanding</t>
        </is>
      </c>
      <c r="C18" s="5" t="n">
        <v>34376758</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0</t>
        </is>
      </c>
    </row>
    <row r="3">
      <c r="A3" s="3" t="inlineStr">
        <is>
          <t>Property, Plant and Equipment [Abstract]</t>
        </is>
      </c>
    </row>
    <row r="4">
      <c r="A4" s="4" t="inlineStr">
        <is>
          <t>Property, Plant and Equipment, net</t>
        </is>
      </c>
      <c r="B4" s="4" t="inlineStr">
        <is>
          <t>4. Property, Plant and Equipment, net As of September 30, 2020,
property, plant and equipment consists of a laptop computer. Depreciation was calculated on a straight-line basis over a three-year
period and was $212 for the three and six months ended September 30, 2020. There was no depreciation for the three and six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5 Related Party Transactions Payable to Stockholder From time to time, we have
received advances from Joel Cortez, our largest stockholder. As of September 30, 2020, we owe Mr. Cortez $146,425 for amounts advanced.
These advances bear no interest and are reported on our Balance Sheets under the caption Due to Related Parties. For the six months
ended September 30, 2020, there were no advances received from or repaid to Mr. Cortez. In addition, on September
10, 2020, we issued an unsecured promissory note to Mr. Cortez in the amount of $25,600 which is reported on our Balance Sheet
under the caption Note Payable – Related Party. See Note 6 for additional information. Employment Agreement Under an April 1, 2020
Executive Employment Agreement, we retained the services of Mr. James Jenkins, our CEO and Director, by and through Irvine America
MB Management, LLC (“IAMB”) as reported on Form 8-K filed on April 6, 2020. The employment agreement calls for monthly
payments of $7,500 to IAMB for Mr. Jenkins services along with business expense reimbursements and employee benefits, if and when
offered. No employee benefits are offered at this time. As of September 30, 2020,
we owe $39,905 for the services of Mr. Jenkins. The amounts owed for Mr. Jenkins services are reported on our Balance Sheets under
the caption Due to Related Parties. During the six months ended
September 30, 2020, we have paid IAMB $27,500 and accrued an additional $17,500 owing under the employm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0</t>
        </is>
      </c>
    </row>
    <row r="3">
      <c r="A3" s="3" t="inlineStr">
        <is>
          <t>Debt Disclosure [Abstract]</t>
        </is>
      </c>
    </row>
    <row r="4">
      <c r="A4" s="4" t="inlineStr">
        <is>
          <t>Notes Payable</t>
        </is>
      </c>
      <c r="B4" s="4" t="inlineStr">
        <is>
          <t xml:space="preserve">6 Notes Payable Notes payable consists of the following at September
30, 2020:
September 30, 2020 March 31, 2020
Non-Related Parties:
Unsecured promissory notes $ 68,000 $ 38,000
Unsecured convertible promissory note 50,000 –
Less debt discount on convertible promissory note (16,715 )
Subtotal – non-related parties 101,285 38,000
Less current portion (68,000 ) (38,000 )
Long-term portion $ 33,285 $ –
Related Party:
Unsecured promissory note $ 25,600 $ –
Subtotal – related party 25,600 –
Less current portion (25,600 ) –
Long-term portion $ – $ –
During our fiscal year
ended March 31, 2020, we issued three unsecured promissory notes to unrelated third parties in the principal amounts aggregating
$38,000. During the six months ended September 30, 2020, we issued two unsecured promissory notes to unrelated third parties in
the principal amounts aggregating $30,000. Each note contained the same terms, bearing interest at 10% per annum and being repayable
on demand. No demand for payment has been made to date with respect to these notes payable and no payments have been made. On July 24, 2020, we issued
an unsecured convertible promissory note to an unrelated third party in the principal amount of $50,000. The note bears interest
at 10% per annum. The note is repayable on the earlier of (1) mandatory and automatic conversion provisions of the note or (2)
the two (2) year anniversary of the note. The principal and accrued interest of this note may be converted, in whole, into shares
of our common stock at the option of the note holder at any time after 30 days from the issue date. In addition, if at any time
prior to maturity (a) the closing price of our common stock for five consecutive trading days equals or exceeds $2.00 per share,
and (b) the daily trading volume equals or exceeds 20,000 shares during the same five consecutive trading days, then all unpaid
principal and accrued interest shall be automatically converted into shares of our common stock. The conversion price for this
note is $1.00 per share. We have determined that this convertible note contains a beneficial conversion feature of $18,432 based
on the difference between the fair market value of our common stock on the date of issuance and the conversion price. We have recorded
this amount as a debt discount and are amortizing the discount on a straight-line basis over the two-year term of the note. During
the three months ended September 30, 2020 we recorded amortization expense of $1,716 in connection with this note. On September 10, 2020,
we issued an unsecured promissory note to a related third party, Mr. Cortez, in the amount of $25,600. The note bears interest
at 10% per annum and is payable on demand. No demand for payment has been made to date with respect to this note payable and
no payments have been ma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Sep. 30, 2020</t>
        </is>
      </c>
    </row>
    <row r="3">
      <c r="A3" s="3" t="inlineStr">
        <is>
          <t>Equity [Abstract]</t>
        </is>
      </c>
    </row>
    <row r="4">
      <c r="A4" s="4" t="inlineStr">
        <is>
          <t>Capital Stock</t>
        </is>
      </c>
      <c r="B4" s="4" t="inlineStr">
        <is>
          <t xml:space="preserve">7. Capital Stock On June 1, 2020, we amended
our Articles of Incorporation to increase the number of authorized shares of our common stock from 75,000,000 to 500,000,000 and
to authorize the issuance of up to 100,000,000 shares of blank check preferred stock. Preferred Stock We are authorized to issue
100,000,000 shares of our $0.001 par value preferred stock and, as of September 30, 2020, have designated three (3) series of preferred
stock whose rights are described below: Series A Preferred Stock Series B Preferred Stock Series C Preferred Stock As described in Note 3,
the provisions of the Exchange Agreement and the Escrow Agreement calling for the exchange of 10,000,000 common shares held by Joel
Cortez and 5,000,000 common shares held by Mark Soo to be exchanged into shares of Series B Preferred Stock has been cancelled. Common Stock We are authorized to issue
500,000,000 shares of our $0.001 par value common stock and each holder is entitled to one (1) vote on all matters subject to a
vote of stockholders. During the six months ended
September 30, 2020, the following activity took place with respect to our common stock:
(1) As stated in Note 3, we issued 4,000,000 shares to Bulat at fair value of $16,000 based on an
independent third-party valuation of the fair value of our common stock on the date of issuance.
(2) We issued 30,968 shares for Board of Director services rendered by
two individuals. We recorded a general and administrative expense of $124 in the three months ended June 30, 2020 in connection
with this issuance based on the fair market value of our common stock on the date of issuance.
(3) We issued 315,790 to a vendor for services and recorded a general
and administrative expense of $1,263 in the three months ended June 30, 2020 in connection with this issuance based on the fair
market value of our common stock on the date of issuance. (4) We sold 10,000 shares
in the three months ended September 30, 2020 for a total of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8. Subsequent Events a. On November 18,
2020, our Board of Directors voted unanimously to rescind the Exchange Agreement, to return the parties to their respective
positions prior to entering into such agreement, to the extent possible, including returning the SMG-Gold shares to SMG, and
placing a Stop Transfer Order with our transfer agent for the 4,000,000 shares of our common stock issued to Bulat. b.
As at November 6, 2020, we issued a note payable for $20,000 to a non-related party,
which is unsecured, bears interest at 10% per annum, and is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interim financial statements have been prepared by us pursuant to the rules and regulations of the United States
Securities and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0 filed on August 5, 2020. The results of operations for the three and six months ended September 30,
2020, are not necessarily indicative of the results that may be expected for the full year.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429,616 as of September 30, 2020. We presently have limited liquidity and limited access to capital. These
factors raise substantial doubt about our ability to continue as a going concern for one year from the date of this report. If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t>
        </is>
      </c>
    </row>
    <row r="6">
      <c r="A6" s="4" t="inlineStr">
        <is>
          <t>New Accounting Pronouncements</t>
        </is>
      </c>
      <c r="B6" s="4" t="inlineStr">
        <is>
          <t xml:space="preserve">New Accounting Pronouncements We have reviewed all recently
issued accounting pronouncements and determined that they were either disclosed in our most recently filed Form 10-K or, based
on current operations, are not believed to have a material impact on our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Sep. 30, 2020</t>
        </is>
      </c>
    </row>
    <row r="3">
      <c r="A3" s="3" t="inlineStr">
        <is>
          <t>Debt Disclosure [Abstract]</t>
        </is>
      </c>
    </row>
    <row r="4">
      <c r="A4" s="4" t="inlineStr">
        <is>
          <t>Schedule of notes payable</t>
        </is>
      </c>
      <c r="B4" s="4" t="inlineStr">
        <is>
          <t>Notes payable consists of the following at September
30, 2020:
September 30, 2020 March 31, 2020
Non-Related Parties:
Unsecured promissory notes $ 68,000 $ 38,000
Unsecured convertible promissory note 50,000 –
Less debt discount on convertible promissory note (16,715 )
Subtotal – non-related parties 101,285 38,000
Less current portion (68,000 ) (38,000 )
Long-term portion $ 33,285 $ –
Related Party:
Unsecured promissory note $ 25,600 $ –
Subtotal – related party 25,600 –
Less current portion (25,600 ) –
Long-term portion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rganization History and Business (Details Narrative)</t>
        </is>
      </c>
      <c r="B1" s="2" t="inlineStr">
        <is>
          <t>6 Months Ended</t>
        </is>
      </c>
    </row>
    <row r="2">
      <c r="B2" s="2" t="inlineStr">
        <is>
          <t>Sep. 30, 2020</t>
        </is>
      </c>
      <c r="C2" s="2" t="inlineStr">
        <is>
          <t>Apr. 02, 2020</t>
        </is>
      </c>
    </row>
    <row r="3">
      <c r="A3" s="4" t="inlineStr">
        <is>
          <t>Entity Incorporation, State or Country Code</t>
        </is>
      </c>
      <c r="B3" s="4" t="inlineStr">
        <is>
          <t>NV</t>
        </is>
      </c>
    </row>
    <row r="4">
      <c r="A4" s="4" t="inlineStr">
        <is>
          <t>Entity Incorporation, Date of Incorporation</t>
        </is>
      </c>
      <c r="B4" s="4" t="inlineStr">
        <is>
          <t>Jul. 26,
		2013</t>
        </is>
      </c>
    </row>
    <row r="5">
      <c r="A5" s="4" t="inlineStr">
        <is>
          <t>SMG-Gold B.V. [Member]</t>
        </is>
      </c>
    </row>
    <row r="6">
      <c r="A6" s="4" t="inlineStr">
        <is>
          <t>Ownership percentage under rescinded agreement</t>
        </is>
      </c>
      <c r="C6"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0</t>
        </is>
      </c>
      <c r="C1" s="2" t="inlineStr">
        <is>
          <t>Mar. 31, 2020</t>
        </is>
      </c>
    </row>
    <row r="2">
      <c r="A2" s="3" t="inlineStr">
        <is>
          <t>Accounting Policies [Abstract]</t>
        </is>
      </c>
    </row>
    <row r="3">
      <c r="A3" s="4" t="inlineStr">
        <is>
          <t>Accumulated deficit</t>
        </is>
      </c>
      <c r="B3" s="6" t="n">
        <v>-429616</v>
      </c>
      <c r="C3" s="6" t="n">
        <v>-25143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MG-Gold Acquisition (Details Narrative) - USD ($)</t>
        </is>
      </c>
      <c r="B1" s="2" t="inlineStr">
        <is>
          <t>Nov. 18, 2020</t>
        </is>
      </c>
      <c r="C1" s="2" t="inlineStr">
        <is>
          <t>Sep. 04, 2020</t>
        </is>
      </c>
      <c r="D1" s="2" t="inlineStr">
        <is>
          <t>Jun. 08, 2020</t>
        </is>
      </c>
      <c r="E1" s="2" t="inlineStr">
        <is>
          <t>Apr. 06, 2020</t>
        </is>
      </c>
      <c r="F1" s="2" t="inlineStr">
        <is>
          <t>Apr. 02, 2020</t>
        </is>
      </c>
      <c r="G1" s="2" t="inlineStr">
        <is>
          <t>Sep. 30, 2020</t>
        </is>
      </c>
      <c r="H1" s="2" t="inlineStr">
        <is>
          <t>Jun. 30, 2020</t>
        </is>
      </c>
      <c r="I1" s="2" t="inlineStr">
        <is>
          <t>Sep. 30, 2019</t>
        </is>
      </c>
      <c r="J1" s="2" t="inlineStr">
        <is>
          <t>Sep. 30, 2020</t>
        </is>
      </c>
      <c r="K1" s="2" t="inlineStr">
        <is>
          <t>Sep. 30, 2019</t>
        </is>
      </c>
      <c r="L1" s="2" t="inlineStr">
        <is>
          <t>May 01, 2020</t>
        </is>
      </c>
    </row>
    <row r="2">
      <c r="A2" s="4" t="inlineStr">
        <is>
          <t>Common shares held by escrow agent (in shares)</t>
        </is>
      </c>
      <c r="E2" s="5" t="n">
        <v>15000000</v>
      </c>
    </row>
    <row r="3">
      <c r="A3" s="4" t="inlineStr">
        <is>
          <t>Stock issued as deposit for acquisition</t>
        </is>
      </c>
      <c r="H3" s="6" t="n">
        <v>16000</v>
      </c>
    </row>
    <row r="4">
      <c r="A4" s="4" t="inlineStr">
        <is>
          <t>General and administrative expense</t>
        </is>
      </c>
      <c r="G4" s="6" t="n">
        <v>108494</v>
      </c>
      <c r="I4" s="6" t="n">
        <v>17975</v>
      </c>
      <c r="J4" s="6" t="n">
        <v>169204</v>
      </c>
      <c r="K4" s="6" t="n">
        <v>34155</v>
      </c>
    </row>
    <row r="5">
      <c r="A5" s="4" t="inlineStr">
        <is>
          <t>Bulat [Member]</t>
        </is>
      </c>
    </row>
    <row r="6">
      <c r="A6" s="4" t="inlineStr">
        <is>
          <t>Consideration paid</t>
        </is>
      </c>
      <c r="G6" s="5" t="n">
        <v>15000</v>
      </c>
    </row>
    <row r="7">
      <c r="A7" s="4" t="inlineStr">
        <is>
          <t>Stock issued as deposit for acquisition</t>
        </is>
      </c>
      <c r="G7" s="6" t="n">
        <v>16000</v>
      </c>
    </row>
    <row r="8">
      <c r="A8" s="4" t="inlineStr">
        <is>
          <t>Stock issued as deposit for acquisition (in shares)</t>
        </is>
      </c>
      <c r="G8" s="5" t="n">
        <v>4000000</v>
      </c>
    </row>
    <row r="9">
      <c r="A9" s="4" t="inlineStr">
        <is>
          <t>General and administrative expense</t>
        </is>
      </c>
      <c r="G9" s="6" t="n">
        <v>31000</v>
      </c>
    </row>
    <row r="10">
      <c r="A10" s="4" t="inlineStr">
        <is>
          <t>Joel Cortez [Member]</t>
        </is>
      </c>
    </row>
    <row r="11">
      <c r="A11" s="4" t="inlineStr">
        <is>
          <t>Common shares held by escrow agent (in shares)</t>
        </is>
      </c>
      <c r="E11" s="5" t="n">
        <v>10000000</v>
      </c>
    </row>
    <row r="12">
      <c r="A12" s="4" t="inlineStr">
        <is>
          <t>Mark Soo [Member]</t>
        </is>
      </c>
    </row>
    <row r="13">
      <c r="A13" s="4" t="inlineStr">
        <is>
          <t>Common shares held by escrow agent (in shares)</t>
        </is>
      </c>
      <c r="E13" s="5" t="n">
        <v>5000000</v>
      </c>
    </row>
    <row r="14">
      <c r="A14" s="4" t="inlineStr">
        <is>
          <t>Preferred Stock - Series A</t>
        </is>
      </c>
    </row>
    <row r="15">
      <c r="A15" s="4" t="inlineStr">
        <is>
          <t>Shares issued in acquisition (in shares)</t>
        </is>
      </c>
      <c r="F15" s="5" t="n">
        <v>1000000</v>
      </c>
    </row>
    <row r="16">
      <c r="A16" s="4" t="inlineStr">
        <is>
          <t>Preferred Stock - Series C</t>
        </is>
      </c>
    </row>
    <row r="17">
      <c r="A17" s="4" t="inlineStr">
        <is>
          <t>Shares issued in acquisition (in shares)</t>
        </is>
      </c>
      <c r="C17" s="5" t="n">
        <v>300000</v>
      </c>
      <c r="F17" s="5" t="n">
        <v>1000000</v>
      </c>
    </row>
    <row r="18">
      <c r="A18" s="4" t="inlineStr">
        <is>
          <t>Preferred Stock - Series B | Joel Cortez [Member]</t>
        </is>
      </c>
    </row>
    <row r="19">
      <c r="A19" s="4" t="inlineStr">
        <is>
          <t>Shares issuable upon completion of agreement (in shares)</t>
        </is>
      </c>
      <c r="E19" s="5" t="n">
        <v>10000000</v>
      </c>
    </row>
    <row r="20">
      <c r="A20" s="4" t="inlineStr">
        <is>
          <t>Preferred Stock - Series B | Mark Soo [Member]</t>
        </is>
      </c>
    </row>
    <row r="21">
      <c r="A21" s="4" t="inlineStr">
        <is>
          <t>Shares issuable upon completion of agreement (in shares)</t>
        </is>
      </c>
      <c r="E21" s="5" t="n">
        <v>5000000</v>
      </c>
    </row>
    <row r="22">
      <c r="A22" s="4" t="inlineStr">
        <is>
          <t>SMG-Gold B.V. [Member]</t>
        </is>
      </c>
    </row>
    <row r="23">
      <c r="A23" s="4" t="inlineStr">
        <is>
          <t>Ownership percentage under rescinded agreement</t>
        </is>
      </c>
      <c r="F23" s="4" t="inlineStr">
        <is>
          <t>100.00%</t>
        </is>
      </c>
    </row>
    <row r="24">
      <c r="A24" s="4" t="inlineStr">
        <is>
          <t>SMG-Gold B.V. [Member] | Bulat [Member]</t>
        </is>
      </c>
    </row>
    <row r="25">
      <c r="A25" s="4" t="inlineStr">
        <is>
          <t>Consideration payable</t>
        </is>
      </c>
      <c r="L25" s="6" t="n">
        <v>750000</v>
      </c>
    </row>
    <row r="26">
      <c r="A26" s="4" t="inlineStr">
        <is>
          <t>Consideration paid</t>
        </is>
      </c>
      <c r="G26" s="6" t="n">
        <v>15000</v>
      </c>
    </row>
    <row r="27">
      <c r="A27" s="4" t="inlineStr">
        <is>
          <t>Stock issued as deposit for acquisition</t>
        </is>
      </c>
      <c r="D27" s="6" t="n">
        <v>16000</v>
      </c>
    </row>
    <row r="28">
      <c r="A28" s="4" t="inlineStr">
        <is>
          <t>Stock issued as deposit for acquisition (in shares)</t>
        </is>
      </c>
      <c r="D28" s="5" t="n">
        <v>4000000</v>
      </c>
    </row>
    <row r="29">
      <c r="A29" s="4" t="inlineStr">
        <is>
          <t>SMG-Gold B.V. [Member] | Bulat [Member] | Subsequent Event [Member]</t>
        </is>
      </c>
    </row>
    <row r="30">
      <c r="A30" s="4" t="inlineStr">
        <is>
          <t>Stop Transfer Order issued (in shares)</t>
        </is>
      </c>
      <c r="B30" s="5" t="n">
        <v>4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Mar. 31, 2020</t>
        </is>
      </c>
    </row>
    <row r="2">
      <c r="A2" s="3" t="inlineStr">
        <is>
          <t>Current assets:</t>
        </is>
      </c>
    </row>
    <row r="3">
      <c r="A3" s="4" t="inlineStr">
        <is>
          <t>Cash</t>
        </is>
      </c>
      <c r="B3" s="6" t="n">
        <v>5925</v>
      </c>
      <c r="C3" s="6" t="n">
        <v>77</v>
      </c>
    </row>
    <row r="4">
      <c r="A4" s="4" t="inlineStr">
        <is>
          <t>Total current assets</t>
        </is>
      </c>
      <c r="B4" s="5" t="n">
        <v>5925</v>
      </c>
      <c r="C4" s="5" t="n">
        <v>77</v>
      </c>
    </row>
    <row r="5">
      <c r="A5" s="4" t="inlineStr">
        <is>
          <t>Property, plant and equipment, net</t>
        </is>
      </c>
      <c r="B5" s="5" t="n">
        <v>911</v>
      </c>
    </row>
    <row r="6">
      <c r="A6" s="4" t="inlineStr">
        <is>
          <t>Total Assets</t>
        </is>
      </c>
      <c r="B6" s="5" t="n">
        <v>6836</v>
      </c>
      <c r="C6" s="5" t="n">
        <v>77</v>
      </c>
    </row>
    <row r="7">
      <c r="A7" s="3" t="inlineStr">
        <is>
          <t>Current liabilities:</t>
        </is>
      </c>
    </row>
    <row r="8">
      <c r="A8" s="4" t="inlineStr">
        <is>
          <t>Accounts payable and accrued liabilities</t>
        </is>
      </c>
      <c r="B8" s="5" t="n">
        <v>39379</v>
      </c>
      <c r="C8" s="5" t="n">
        <v>6645</v>
      </c>
    </row>
    <row r="9">
      <c r="A9" s="4" t="inlineStr">
        <is>
          <t>Notes payable - non-related parties</t>
        </is>
      </c>
      <c r="B9" s="5" t="n">
        <v>68000</v>
      </c>
      <c r="C9" s="5" t="n">
        <v>38000</v>
      </c>
    </row>
    <row r="10">
      <c r="A10" s="4" t="inlineStr">
        <is>
          <t>Notes payable - related party</t>
        </is>
      </c>
      <c r="B10" s="5" t="n">
        <v>25600</v>
      </c>
    </row>
    <row r="11">
      <c r="A11" s="4" t="inlineStr">
        <is>
          <t>Due to related parties</t>
        </is>
      </c>
      <c r="B11" s="5" t="n">
        <v>186330</v>
      </c>
      <c r="C11" s="5" t="n">
        <v>163830</v>
      </c>
    </row>
    <row r="12">
      <c r="A12" s="4" t="inlineStr">
        <is>
          <t>Total current liabilities</t>
        </is>
      </c>
      <c r="B12" s="5" t="n">
        <v>319309</v>
      </c>
      <c r="C12" s="5" t="n">
        <v>208475</v>
      </c>
    </row>
    <row r="13">
      <c r="A13" s="3" t="inlineStr">
        <is>
          <t>Long-term liabilities:</t>
        </is>
      </c>
    </row>
    <row r="14">
      <c r="A14" s="4" t="inlineStr">
        <is>
          <t>Convertible note payable - non-related party, net of debt discount</t>
        </is>
      </c>
      <c r="B14" s="5" t="n">
        <v>33285</v>
      </c>
    </row>
    <row r="15">
      <c r="A15" s="4" t="inlineStr">
        <is>
          <t>Total long-term liabilities</t>
        </is>
      </c>
      <c r="B15" s="5" t="n">
        <v>33285</v>
      </c>
    </row>
    <row r="16">
      <c r="A16" s="4" t="inlineStr">
        <is>
          <t>Total Liabilities</t>
        </is>
      </c>
      <c r="B16" s="5" t="n">
        <v>352594</v>
      </c>
      <c r="C16" s="5" t="n">
        <v>208475</v>
      </c>
    </row>
    <row r="17">
      <c r="A17" s="4" t="inlineStr">
        <is>
          <t>Commitments and contingencies</t>
        </is>
      </c>
      <c r="B17" s="4" t="inlineStr">
        <is>
          <t xml:space="preserve"> </t>
        </is>
      </c>
    </row>
    <row r="18">
      <c r="A18" s="3" t="inlineStr">
        <is>
          <t>Stockholders' deficit:</t>
        </is>
      </c>
    </row>
    <row r="19">
      <c r="A19" s="4" t="inlineStr">
        <is>
          <t>Preferred stock, $0.001 par value, 100,000,000 shares authorized; Series A – 5,000,000 shares authorized; none issued and outstanding at September 30, 2020 and March 31, 2020; Series B – 5,000,000 shares authorized; none issued and outstanding at September 30, 2020 and March 31, 2020; Series C – 5,000,000 shares authorized; none issued and outstanding at September 30, 2020 and March 31, 2020</t>
        </is>
      </c>
      <c r="B19" s="4" t="inlineStr">
        <is>
          <t xml:space="preserve"> </t>
        </is>
      </c>
    </row>
    <row r="20">
      <c r="A20" s="4" t="inlineStr">
        <is>
          <t>Common stock, $0.001 par value, 500,000,000 shares authorized; 34,376,758 and 30,020,000 shares issued and outstanding at September 30, 2020 and March 31, 2020, respectively</t>
        </is>
      </c>
      <c r="B20" s="5" t="n">
        <v>34377</v>
      </c>
      <c r="C20" s="5" t="n">
        <v>30020</v>
      </c>
    </row>
    <row r="21">
      <c r="A21" s="4" t="inlineStr">
        <is>
          <t>Additional paid-in capital</t>
        </is>
      </c>
      <c r="B21" s="5" t="n">
        <v>49481</v>
      </c>
      <c r="C21" s="5" t="n">
        <v>13019</v>
      </c>
    </row>
    <row r="22">
      <c r="A22" s="4" t="inlineStr">
        <is>
          <t>Accumulated deficit</t>
        </is>
      </c>
      <c r="B22" s="5" t="n">
        <v>-429616</v>
      </c>
      <c r="C22" s="5" t="n">
        <v>-251437</v>
      </c>
    </row>
    <row r="23">
      <c r="A23" s="4" t="inlineStr">
        <is>
          <t>Total Stockholders' Deficit</t>
        </is>
      </c>
      <c r="B23" s="5" t="n">
        <v>-345758</v>
      </c>
      <c r="C23" s="5" t="n">
        <v>-208398</v>
      </c>
    </row>
    <row r="24">
      <c r="A24" s="4" t="inlineStr">
        <is>
          <t>Total Liabilities and Stockholders' Deficit</t>
        </is>
      </c>
      <c r="B24" s="6" t="n">
        <v>6836</v>
      </c>
      <c r="C24"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net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212</v>
      </c>
      <c r="C4" s="6" t="n">
        <v>0</v>
      </c>
      <c r="D4" s="6" t="n">
        <v>212</v>
      </c>
      <c r="E4"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Sep. 30, 2020</t>
        </is>
      </c>
      <c r="C2" s="2" t="inlineStr">
        <is>
          <t>Sep. 10, 2020</t>
        </is>
      </c>
      <c r="D2" s="2" t="inlineStr">
        <is>
          <t>Mar. 31, 2020</t>
        </is>
      </c>
    </row>
    <row r="3">
      <c r="A3" s="4" t="inlineStr">
        <is>
          <t>Due to related parties</t>
        </is>
      </c>
      <c r="B3" s="6" t="n">
        <v>186330</v>
      </c>
      <c r="D3" s="6" t="n">
        <v>163830</v>
      </c>
    </row>
    <row r="4">
      <c r="A4" s="4" t="inlineStr">
        <is>
          <t>Notes payable - related party</t>
        </is>
      </c>
      <c r="B4" s="5" t="n">
        <v>25600</v>
      </c>
    </row>
    <row r="5">
      <c r="A5" s="4" t="inlineStr">
        <is>
          <t>Joel Cortez [Member]</t>
        </is>
      </c>
    </row>
    <row r="6">
      <c r="A6" s="4" t="inlineStr">
        <is>
          <t>Due to related parties</t>
        </is>
      </c>
      <c r="B6" s="5" t="n">
        <v>146425</v>
      </c>
    </row>
    <row r="7">
      <c r="A7" s="4" t="inlineStr">
        <is>
          <t>Notes payable - related party</t>
        </is>
      </c>
      <c r="C7" s="6" t="n">
        <v>25600</v>
      </c>
    </row>
    <row r="8">
      <c r="A8" s="4" t="inlineStr">
        <is>
          <t>IAMB [Member]</t>
        </is>
      </c>
    </row>
    <row r="9">
      <c r="A9" s="4" t="inlineStr">
        <is>
          <t>Due to related parties</t>
        </is>
      </c>
      <c r="B9" s="5" t="n">
        <v>39905</v>
      </c>
    </row>
    <row r="10">
      <c r="A10" s="4" t="inlineStr">
        <is>
          <t>Monthly payments under employment agreement</t>
        </is>
      </c>
      <c r="B10" s="5" t="n">
        <v>7500</v>
      </c>
    </row>
    <row r="11">
      <c r="A11" s="4" t="inlineStr">
        <is>
          <t>Payment for employment agreement</t>
        </is>
      </c>
      <c r="B11" s="5" t="n">
        <v>27500</v>
      </c>
    </row>
    <row r="12">
      <c r="A12" s="4" t="inlineStr">
        <is>
          <t>Additional amount accrued for employment agreement</t>
        </is>
      </c>
      <c r="B12" s="6" t="n">
        <v>1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t>
        </is>
      </c>
      <c r="B1" s="2" t="inlineStr">
        <is>
          <t>Sep. 30, 2020</t>
        </is>
      </c>
      <c r="C1" s="2" t="inlineStr">
        <is>
          <t>Mar. 31, 2020</t>
        </is>
      </c>
    </row>
    <row r="2">
      <c r="A2" s="4" t="inlineStr">
        <is>
          <t>Less debt discount on convertible promissory note</t>
        </is>
      </c>
      <c r="B2" s="6" t="n">
        <v>-16715</v>
      </c>
    </row>
    <row r="3">
      <c r="A3" s="4" t="inlineStr">
        <is>
          <t>Subtotal - non-related parties</t>
        </is>
      </c>
      <c r="B3" s="5" t="n">
        <v>101285</v>
      </c>
      <c r="C3" s="6" t="n">
        <v>38000</v>
      </c>
    </row>
    <row r="4">
      <c r="A4" s="4" t="inlineStr">
        <is>
          <t>Less current portion</t>
        </is>
      </c>
      <c r="B4" s="5" t="n">
        <v>-68000</v>
      </c>
      <c r="C4" s="5" t="n">
        <v>-38000</v>
      </c>
    </row>
    <row r="5">
      <c r="A5" s="4" t="inlineStr">
        <is>
          <t>Long-term portion</t>
        </is>
      </c>
      <c r="B5" s="5" t="n">
        <v>33285</v>
      </c>
    </row>
    <row r="6">
      <c r="A6" s="4" t="inlineStr">
        <is>
          <t>Related party promissory note</t>
        </is>
      </c>
      <c r="B6" s="5" t="n">
        <v>25600</v>
      </c>
    </row>
    <row r="7">
      <c r="A7" s="4" t="inlineStr">
        <is>
          <t>Less current portion</t>
        </is>
      </c>
      <c r="B7" s="5" t="n">
        <v>-25600</v>
      </c>
    </row>
    <row r="8">
      <c r="A8" s="4" t="inlineStr">
        <is>
          <t>Long-term portion</t>
        </is>
      </c>
      <c r="C8" s="5" t="n">
        <v>38000</v>
      </c>
    </row>
    <row r="9">
      <c r="A9" s="4" t="inlineStr">
        <is>
          <t>Unsecured Promissory Notes [Member]</t>
        </is>
      </c>
    </row>
    <row r="10">
      <c r="A10" s="4" t="inlineStr">
        <is>
          <t>Non-related parties promissory notes</t>
        </is>
      </c>
      <c r="B10" s="5" t="n">
        <v>68000</v>
      </c>
      <c r="C10" s="6" t="n">
        <v>38000</v>
      </c>
    </row>
    <row r="11">
      <c r="A11" s="4" t="inlineStr">
        <is>
          <t>Related party promissory note</t>
        </is>
      </c>
      <c r="B11" s="5" t="n">
        <v>25600</v>
      </c>
    </row>
    <row r="12">
      <c r="A12" s="4" t="inlineStr">
        <is>
          <t>Unsecured Convertible Promissory Note [Member]</t>
        </is>
      </c>
    </row>
    <row r="13">
      <c r="A13" s="4" t="inlineStr">
        <is>
          <t>Non-related parties promissory notes</t>
        </is>
      </c>
      <c r="B13" s="6"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21" customWidth="1" min="2" max="2"/>
    <col width="21" customWidth="1" min="3" max="3"/>
    <col width="31" customWidth="1" min="4" max="4"/>
    <col width="80" customWidth="1" min="5" max="5"/>
    <col width="21" customWidth="1" min="6" max="6"/>
    <col width="27" customWidth="1" min="7" max="7"/>
  </cols>
  <sheetData>
    <row r="1">
      <c r="A1" s="1" t="inlineStr">
        <is>
          <t>Notes Payable (Details Narrative)</t>
        </is>
      </c>
      <c r="B1" s="2" t="inlineStr">
        <is>
          <t>Sep. 10, 2020USD ($)</t>
        </is>
      </c>
      <c r="C1" s="2" t="inlineStr">
        <is>
          <t>Jul. 24, 2020USD ($)</t>
        </is>
      </c>
      <c r="D1" s="2" t="inlineStr">
        <is>
          <t>Sep. 30, 2020USD ($)$ / shares</t>
        </is>
      </c>
      <c r="E1" s="2" t="inlineStr">
        <is>
          <t>Sep. 30, 2020USD ($)dNumber$ / sharesshares</t>
        </is>
      </c>
      <c r="F1" s="2" t="inlineStr">
        <is>
          <t>Sep. 30, 2019USD ($)</t>
        </is>
      </c>
      <c r="G1" s="2" t="inlineStr">
        <is>
          <t>Mar. 31, 2020USD ($)Number</t>
        </is>
      </c>
    </row>
    <row r="2">
      <c r="A2" s="4" t="inlineStr">
        <is>
          <t>Proceeds from issuance of notes payable - non-related parties</t>
        </is>
      </c>
      <c r="E2" s="6" t="n">
        <v>80000</v>
      </c>
      <c r="F2" s="6" t="n">
        <v>5000</v>
      </c>
    </row>
    <row r="3">
      <c r="A3" s="4" t="inlineStr">
        <is>
          <t>Proceeds from issuance of note payable - related party</t>
        </is>
      </c>
      <c r="E3" s="5" t="n">
        <v>25600</v>
      </c>
    </row>
    <row r="4">
      <c r="A4" s="4" t="inlineStr">
        <is>
          <t>Beneficial conversion feature</t>
        </is>
      </c>
      <c r="E4" s="6" t="n">
        <v>18432</v>
      </c>
    </row>
    <row r="5">
      <c r="A5" s="4" t="inlineStr">
        <is>
          <t>Unsecured Promissory Notes [Member]</t>
        </is>
      </c>
    </row>
    <row r="6">
      <c r="A6" s="4" t="inlineStr">
        <is>
          <t>Number of promissory notes issued | Number</t>
        </is>
      </c>
      <c r="E6" s="5" t="n">
        <v>2</v>
      </c>
      <c r="G6" s="5" t="n">
        <v>3</v>
      </c>
    </row>
    <row r="7">
      <c r="A7" s="4" t="inlineStr">
        <is>
          <t>Proceeds from issuance of notes payable - non-related parties</t>
        </is>
      </c>
      <c r="E7" s="6" t="n">
        <v>30000</v>
      </c>
      <c r="G7" s="6" t="n">
        <v>38000</v>
      </c>
    </row>
    <row r="8">
      <c r="A8" s="4" t="inlineStr">
        <is>
          <t>Interest rate</t>
        </is>
      </c>
      <c r="D8" s="4" t="inlineStr">
        <is>
          <t>10.00%</t>
        </is>
      </c>
      <c r="E8" s="4" t="inlineStr">
        <is>
          <t>10.00%</t>
        </is>
      </c>
      <c r="G8" s="4" t="inlineStr">
        <is>
          <t>10.00%</t>
        </is>
      </c>
    </row>
    <row r="9">
      <c r="A9" s="4" t="inlineStr">
        <is>
          <t>Unsecured Promissory Notes [Member] | Joel Cortez [Member]</t>
        </is>
      </c>
    </row>
    <row r="10">
      <c r="A10" s="4" t="inlineStr">
        <is>
          <t>Proceeds from issuance of note payable - related party</t>
        </is>
      </c>
      <c r="B10" s="6" t="n">
        <v>25600</v>
      </c>
    </row>
    <row r="11">
      <c r="A11" s="4" t="inlineStr">
        <is>
          <t>Interest rate</t>
        </is>
      </c>
      <c r="B11" s="4" t="inlineStr">
        <is>
          <t>10.00%</t>
        </is>
      </c>
    </row>
    <row r="12">
      <c r="A12" s="4" t="inlineStr">
        <is>
          <t>Unsecured Convertible Promissory Note [Member]</t>
        </is>
      </c>
    </row>
    <row r="13">
      <c r="A13" s="4" t="inlineStr">
        <is>
          <t>Proceeds from issuance of notes payable - non-related parties</t>
        </is>
      </c>
      <c r="C13" s="6" t="n">
        <v>50000</v>
      </c>
    </row>
    <row r="14">
      <c r="A14" s="4" t="inlineStr">
        <is>
          <t>Interest rate</t>
        </is>
      </c>
      <c r="D14" s="4" t="inlineStr">
        <is>
          <t>10.00%</t>
        </is>
      </c>
      <c r="E14" s="4" t="inlineStr">
        <is>
          <t>10.00%</t>
        </is>
      </c>
    </row>
    <row r="15">
      <c r="A15" s="4" t="inlineStr">
        <is>
          <t>Debt repayment terms</t>
        </is>
      </c>
      <c r="E15" s="4" t="inlineStr">
        <is>
          <t>repayable on the earlier of (1) mandatory and automatic conversion provisions of the note or (2) the two (2) year anniversary of the note</t>
        </is>
      </c>
    </row>
    <row r="16">
      <c r="A16" s="4" t="inlineStr">
        <is>
          <t>Convertible debt, threshold consecutive trading days | d</t>
        </is>
      </c>
      <c r="E16" s="5" t="n">
        <v>5</v>
      </c>
    </row>
    <row r="17">
      <c r="A17" s="4" t="inlineStr">
        <is>
          <t>Convertible debt, stock price trigger | $ / shares</t>
        </is>
      </c>
      <c r="E17" s="6" t="n">
        <v>2</v>
      </c>
    </row>
    <row r="18">
      <c r="A18" s="4" t="inlineStr">
        <is>
          <t>Convertible debt, daily stock trading volume trigger | shares</t>
        </is>
      </c>
      <c r="E18" s="5" t="n">
        <v>20000</v>
      </c>
    </row>
    <row r="19">
      <c r="A19" s="4" t="inlineStr">
        <is>
          <t>Debt conversion price | $ / shares</t>
        </is>
      </c>
      <c r="D19" s="6" t="n">
        <v>1</v>
      </c>
      <c r="E19" s="6" t="n">
        <v>1</v>
      </c>
    </row>
    <row r="20">
      <c r="A20" s="4" t="inlineStr">
        <is>
          <t>Beneficial conversion feature</t>
        </is>
      </c>
      <c r="E20" s="6" t="n">
        <v>18432</v>
      </c>
    </row>
    <row r="21">
      <c r="A21" s="4" t="inlineStr">
        <is>
          <t>Amortization of debt discount</t>
        </is>
      </c>
      <c r="D21" s="6" t="n">
        <v>17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43" customWidth="1" min="2" max="2"/>
    <col width="27" customWidth="1" min="3" max="3"/>
    <col width="72" customWidth="1" min="4" max="4"/>
    <col width="20" customWidth="1" min="5" max="5"/>
    <col width="43" customWidth="1" min="6" max="6"/>
    <col width="27" customWidth="1" min="7" max="7"/>
    <col width="80" customWidth="1" min="8" max="8"/>
    <col width="19" customWidth="1" min="9" max="9"/>
    <col width="30" customWidth="1" min="10" max="10"/>
  </cols>
  <sheetData>
    <row r="1">
      <c r="A1" s="1" t="inlineStr">
        <is>
          <t>Capital Stock (Details Narrative)</t>
        </is>
      </c>
      <c r="B1" s="2" t="inlineStr">
        <is>
          <t>Sep. 04, 2020</t>
        </is>
      </c>
      <c r="C1" s="2" t="inlineStr">
        <is>
          <t>Jun. 08, 2020USD ($)shares</t>
        </is>
      </c>
      <c r="D1" s="2" t="inlineStr">
        <is>
          <t>Jun. 02, 2020shares</t>
        </is>
      </c>
      <c r="E1" s="2" t="inlineStr">
        <is>
          <t>Apr. 06, 2020shares</t>
        </is>
      </c>
      <c r="F1" s="2" t="inlineStr">
        <is>
          <t>Sep. 30, 2020USD ($)Number$ / sharesshares</t>
        </is>
      </c>
      <c r="G1" s="2" t="inlineStr">
        <is>
          <t>Jun. 30, 2020USD ($)shares</t>
        </is>
      </c>
      <c r="H1" s="2" t="inlineStr">
        <is>
          <t>Sep. 30, 2020Number$ / sharesshares</t>
        </is>
      </c>
      <c r="I1" s="2" t="inlineStr">
        <is>
          <t>May 31, 2020shares</t>
        </is>
      </c>
      <c r="J1" s="2" t="inlineStr">
        <is>
          <t>Mar. 31, 2020$ / sharesshares</t>
        </is>
      </c>
    </row>
    <row r="2">
      <c r="A2" s="4" t="inlineStr">
        <is>
          <t>Common Stock, Shares Authorized</t>
        </is>
      </c>
      <c r="D2" s="5" t="n">
        <v>500000000</v>
      </c>
      <c r="F2" s="5" t="n">
        <v>500000000</v>
      </c>
      <c r="H2" s="5" t="n">
        <v>500000000</v>
      </c>
      <c r="I2" s="5" t="n">
        <v>75000000</v>
      </c>
      <c r="J2" s="5" t="n">
        <v>500000000</v>
      </c>
    </row>
    <row r="3">
      <c r="A3" s="4" t="inlineStr">
        <is>
          <t>Preferred Stock, Shares Authorized</t>
        </is>
      </c>
      <c r="D3" s="5" t="n">
        <v>100000000</v>
      </c>
      <c r="F3" s="5" t="n">
        <v>100000000</v>
      </c>
      <c r="H3" s="5" t="n">
        <v>100000000</v>
      </c>
      <c r="J3" s="5" t="n">
        <v>100000000</v>
      </c>
    </row>
    <row r="4">
      <c r="A4" s="4" t="inlineStr">
        <is>
          <t>Preferred Stock, Par Value Per Share (in dollars per share) | $ / shares</t>
        </is>
      </c>
      <c r="F4" s="7" t="n">
        <v>0.001</v>
      </c>
      <c r="H4" s="7" t="n">
        <v>0.001</v>
      </c>
      <c r="J4" s="7" t="n">
        <v>0.001</v>
      </c>
    </row>
    <row r="5">
      <c r="A5" s="4" t="inlineStr">
        <is>
          <t>Number of series of preferred stock | Number</t>
        </is>
      </c>
      <c r="F5" s="5" t="n">
        <v>3</v>
      </c>
      <c r="H5" s="5" t="n">
        <v>3</v>
      </c>
    </row>
    <row r="6">
      <c r="A6" s="4" t="inlineStr">
        <is>
          <t>Common Stock Voting Rights</t>
        </is>
      </c>
      <c r="H6" s="4" t="inlineStr">
        <is>
          <t>each holder is entitled to one (1) vote on all matters subject to a vote of stockholders</t>
        </is>
      </c>
    </row>
    <row r="7">
      <c r="A7" s="4" t="inlineStr">
        <is>
          <t>Stock issued as deposit for acquisition | $</t>
        </is>
      </c>
      <c r="G7" s="6" t="n">
        <v>16000</v>
      </c>
    </row>
    <row r="8">
      <c r="A8" s="4" t="inlineStr">
        <is>
          <t>Stock issued for services | $</t>
        </is>
      </c>
      <c r="G8" s="5" t="n">
        <v>1387</v>
      </c>
    </row>
    <row r="9">
      <c r="A9" s="4" t="inlineStr">
        <is>
          <t>Sale of common shares | $</t>
        </is>
      </c>
      <c r="F9" s="6" t="n">
        <v>5000</v>
      </c>
    </row>
    <row r="10">
      <c r="A10" s="4" t="inlineStr">
        <is>
          <t>Sale of common shares (in shares)</t>
        </is>
      </c>
      <c r="F10" s="5" t="n">
        <v>10000</v>
      </c>
    </row>
    <row r="11">
      <c r="A11" s="4" t="inlineStr">
        <is>
          <t>Preferred Stock - Series A</t>
        </is>
      </c>
    </row>
    <row r="12">
      <c r="A12" s="4" t="inlineStr">
        <is>
          <t>Preferred Stock, Shares Authorized</t>
        </is>
      </c>
      <c r="F12" s="5" t="n">
        <v>5000000</v>
      </c>
      <c r="H12" s="5" t="n">
        <v>5000000</v>
      </c>
      <c r="J12" s="5" t="n">
        <v>5000000</v>
      </c>
    </row>
    <row r="13">
      <c r="A13" s="4" t="inlineStr">
        <is>
          <t>Shares of common stock issued for each convertible share</t>
        </is>
      </c>
      <c r="F13" s="5" t="n">
        <v>15</v>
      </c>
      <c r="H13" s="5" t="n">
        <v>15</v>
      </c>
    </row>
    <row r="14">
      <c r="A14" s="4" t="inlineStr">
        <is>
          <t>Preferred Stock Voting Rights</t>
        </is>
      </c>
      <c r="B14" s="4" t="inlineStr">
        <is>
          <t>20 votes for each Series A preferred share</t>
        </is>
      </c>
      <c r="D14" s="4" t="inlineStr">
        <is>
          <t>originally designated to be 100 votes for each Series A preferred share</t>
        </is>
      </c>
    </row>
    <row r="15">
      <c r="A15" s="4" t="inlineStr">
        <is>
          <t>Preferred Stock, Shares, Issued</t>
        </is>
      </c>
      <c r="F15" s="5" t="n">
        <v>0</v>
      </c>
      <c r="H15" s="5" t="n">
        <v>0</v>
      </c>
      <c r="J15" s="5" t="n">
        <v>0</v>
      </c>
    </row>
    <row r="16">
      <c r="A16" s="4" t="inlineStr">
        <is>
          <t>Preferred Stock, Shares, Outstanding</t>
        </is>
      </c>
      <c r="F16" s="5" t="n">
        <v>0</v>
      </c>
      <c r="H16" s="5" t="n">
        <v>0</v>
      </c>
      <c r="J16" s="5" t="n">
        <v>0</v>
      </c>
    </row>
    <row r="17">
      <c r="A17" s="4" t="inlineStr">
        <is>
          <t>Preferred Stock - Series B</t>
        </is>
      </c>
    </row>
    <row r="18">
      <c r="A18" s="4" t="inlineStr">
        <is>
          <t>Preferred Stock, Shares Authorized</t>
        </is>
      </c>
      <c r="F18" s="5" t="n">
        <v>5000000</v>
      </c>
      <c r="H18" s="5" t="n">
        <v>5000000</v>
      </c>
      <c r="J18" s="5" t="n">
        <v>5000000</v>
      </c>
    </row>
    <row r="19">
      <c r="A19" s="4" t="inlineStr">
        <is>
          <t>Shares of common stock issued for each convertible share</t>
        </is>
      </c>
      <c r="F19" s="5" t="n">
        <v>10</v>
      </c>
      <c r="H19" s="5" t="n">
        <v>10</v>
      </c>
    </row>
    <row r="20">
      <c r="A20" s="4" t="inlineStr">
        <is>
          <t>Preferred Stock Voting Rights</t>
        </is>
      </c>
      <c r="H20" s="4" t="inlineStr">
        <is>
          <t>10 votes for each Series B preferred share</t>
        </is>
      </c>
    </row>
    <row r="21">
      <c r="A21" s="4" t="inlineStr">
        <is>
          <t>Preferred Stock, Shares, Issued</t>
        </is>
      </c>
      <c r="F21" s="5" t="n">
        <v>0</v>
      </c>
      <c r="H21" s="5" t="n">
        <v>0</v>
      </c>
      <c r="J21" s="5" t="n">
        <v>0</v>
      </c>
    </row>
    <row r="22">
      <c r="A22" s="4" t="inlineStr">
        <is>
          <t>Preferred Stock, Shares, Outstanding</t>
        </is>
      </c>
      <c r="F22" s="5" t="n">
        <v>0</v>
      </c>
      <c r="H22" s="5" t="n">
        <v>0</v>
      </c>
      <c r="J22" s="5" t="n">
        <v>0</v>
      </c>
    </row>
    <row r="23">
      <c r="A23" s="4" t="inlineStr">
        <is>
          <t>Preferred Stock - Series C</t>
        </is>
      </c>
    </row>
    <row r="24">
      <c r="A24" s="4" t="inlineStr">
        <is>
          <t>Preferred Stock, Shares Authorized</t>
        </is>
      </c>
      <c r="F24" s="5" t="n">
        <v>5000000</v>
      </c>
      <c r="H24" s="5" t="n">
        <v>5000000</v>
      </c>
      <c r="J24" s="5" t="n">
        <v>5000000</v>
      </c>
    </row>
    <row r="25">
      <c r="A25" s="4" t="inlineStr">
        <is>
          <t>Shares of common stock issued for each convertible share</t>
        </is>
      </c>
      <c r="F25" s="5" t="n">
        <v>30</v>
      </c>
      <c r="H25" s="5" t="n">
        <v>30</v>
      </c>
    </row>
    <row r="26">
      <c r="A26" s="4" t="inlineStr">
        <is>
          <t>Preferred Stock Voting Rights</t>
        </is>
      </c>
      <c r="H26" s="4" t="inlineStr">
        <is>
          <t>no voting rights</t>
        </is>
      </c>
    </row>
    <row r="27">
      <c r="A27" s="4" t="inlineStr">
        <is>
          <t>Preferred Stock, Shares, Issued</t>
        </is>
      </c>
      <c r="F27" s="5" t="n">
        <v>0</v>
      </c>
      <c r="H27" s="5" t="n">
        <v>0</v>
      </c>
      <c r="J27" s="5" t="n">
        <v>0</v>
      </c>
    </row>
    <row r="28">
      <c r="A28" s="4" t="inlineStr">
        <is>
          <t>Preferred Stock, Shares, Outstanding</t>
        </is>
      </c>
      <c r="F28" s="5" t="n">
        <v>0</v>
      </c>
      <c r="H28" s="5" t="n">
        <v>0</v>
      </c>
      <c r="J28" s="5" t="n">
        <v>0</v>
      </c>
    </row>
    <row r="29">
      <c r="A29" s="4" t="inlineStr">
        <is>
          <t>Directors [Member]</t>
        </is>
      </c>
    </row>
    <row r="30">
      <c r="A30" s="4" t="inlineStr">
        <is>
          <t>Stock issued for services | $</t>
        </is>
      </c>
      <c r="G30" s="6" t="n">
        <v>124</v>
      </c>
    </row>
    <row r="31">
      <c r="A31" s="4" t="inlineStr">
        <is>
          <t>Stock issued for services (in shares)</t>
        </is>
      </c>
      <c r="G31" s="5" t="n">
        <v>30968</v>
      </c>
    </row>
    <row r="32">
      <c r="A32" s="4" t="inlineStr">
        <is>
          <t>Vendor [Member]</t>
        </is>
      </c>
    </row>
    <row r="33">
      <c r="A33" s="4" t="inlineStr">
        <is>
          <t>Stock issued for services | $</t>
        </is>
      </c>
      <c r="G33" s="6" t="n">
        <v>1263</v>
      </c>
    </row>
    <row r="34">
      <c r="A34" s="4" t="inlineStr">
        <is>
          <t>Stock issued for services (in shares)</t>
        </is>
      </c>
      <c r="G34" s="5" t="n">
        <v>315790</v>
      </c>
    </row>
    <row r="35">
      <c r="A35" s="4" t="inlineStr">
        <is>
          <t>Bulat [Member]</t>
        </is>
      </c>
    </row>
    <row r="36">
      <c r="A36" s="4" t="inlineStr">
        <is>
          <t>Stock issued as deposit for acquisition | $</t>
        </is>
      </c>
      <c r="F36" s="6" t="n">
        <v>16000</v>
      </c>
    </row>
    <row r="37">
      <c r="A37" s="4" t="inlineStr">
        <is>
          <t>Stock issued as deposit for acquisition (in shares)</t>
        </is>
      </c>
      <c r="F37" s="5" t="n">
        <v>4000000</v>
      </c>
    </row>
    <row r="38">
      <c r="A38" s="4" t="inlineStr">
        <is>
          <t>SMG-Gold B.V. [Member] | Bulat [Member]</t>
        </is>
      </c>
    </row>
    <row r="39">
      <c r="A39" s="4" t="inlineStr">
        <is>
          <t>Stock issued as deposit for acquisition | $</t>
        </is>
      </c>
      <c r="C39" s="6" t="n">
        <v>16000</v>
      </c>
    </row>
    <row r="40">
      <c r="A40" s="4" t="inlineStr">
        <is>
          <t>Stock issued as deposit for acquisition (in shares)</t>
        </is>
      </c>
      <c r="C40" s="5" t="n">
        <v>4000000</v>
      </c>
    </row>
    <row r="41">
      <c r="A41" s="4" t="inlineStr">
        <is>
          <t>Joel Cortez [Member] | Preferred Stock - Series B</t>
        </is>
      </c>
    </row>
    <row r="42">
      <c r="A42" s="4" t="inlineStr">
        <is>
          <t>Shares issuable upon completion of agreement (in shares)</t>
        </is>
      </c>
      <c r="E42" s="5" t="n">
        <v>10000000</v>
      </c>
    </row>
    <row r="43">
      <c r="A43" s="4" t="inlineStr">
        <is>
          <t>Mark Soo [Member] | Preferred Stock - Series B</t>
        </is>
      </c>
    </row>
    <row r="44">
      <c r="A44" s="4" t="inlineStr">
        <is>
          <t>Shares issuable upon completion of agreement (in shares)</t>
        </is>
      </c>
      <c r="E44" s="5"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Nov. 18, 2020</t>
        </is>
      </c>
      <c r="C1" s="2" t="inlineStr">
        <is>
          <t>Nov. 08, 2020</t>
        </is>
      </c>
    </row>
    <row r="2">
      <c r="A2" s="4" t="inlineStr">
        <is>
          <t>Issuance of note payable</t>
        </is>
      </c>
      <c r="C2" s="6" t="n">
        <v>20000</v>
      </c>
    </row>
    <row r="3">
      <c r="A3" s="4" t="inlineStr">
        <is>
          <t>Interest rate (percent)</t>
        </is>
      </c>
      <c r="C3" s="4" t="inlineStr">
        <is>
          <t>10.00%</t>
        </is>
      </c>
    </row>
    <row r="4">
      <c r="A4" s="4" t="inlineStr">
        <is>
          <t>SMG-Gold B.V. [Member] | Bulat [Member]</t>
        </is>
      </c>
    </row>
    <row r="5">
      <c r="A5" s="4" t="inlineStr">
        <is>
          <t>Stop Transfer Order issued (in shares)</t>
        </is>
      </c>
      <c r="B5" s="5" t="n">
        <v>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 / shares</t>
        </is>
      </c>
      <c r="B1" s="2" t="inlineStr">
        <is>
          <t>Sep. 30, 2020</t>
        </is>
      </c>
      <c r="C1" s="2" t="inlineStr">
        <is>
          <t>Mar. 31, 2020</t>
        </is>
      </c>
    </row>
    <row r="2">
      <c r="A2" s="4" t="inlineStr">
        <is>
          <t>Preferred Stock, Par Value Per Share (in dollars per share)</t>
        </is>
      </c>
      <c r="B2" s="7" t="n">
        <v>0.001</v>
      </c>
      <c r="C2" s="7" t="n">
        <v>0.001</v>
      </c>
    </row>
    <row r="3">
      <c r="A3" s="4" t="inlineStr">
        <is>
          <t>Preferred Stock, Shares Authorized</t>
        </is>
      </c>
      <c r="B3" s="5" t="n">
        <v>100000000</v>
      </c>
      <c r="C3" s="5" t="n">
        <v>100000000</v>
      </c>
    </row>
    <row r="4">
      <c r="A4" s="4" t="inlineStr">
        <is>
          <t>Common Stock, Par Value Per Share (in dollars per share)</t>
        </is>
      </c>
      <c r="B4" s="7" t="n">
        <v>0.001</v>
      </c>
      <c r="C4" s="7" t="n">
        <v>0.001</v>
      </c>
    </row>
    <row r="5">
      <c r="A5" s="4" t="inlineStr">
        <is>
          <t>Common Stock, Shares Authorized</t>
        </is>
      </c>
      <c r="B5" s="5" t="n">
        <v>500000000</v>
      </c>
      <c r="C5" s="5" t="n">
        <v>500000000</v>
      </c>
    </row>
    <row r="6">
      <c r="A6" s="4" t="inlineStr">
        <is>
          <t>Common Stock, Shares, Issued</t>
        </is>
      </c>
      <c r="B6" s="5" t="n">
        <v>34376758</v>
      </c>
      <c r="C6" s="5" t="n">
        <v>30020000</v>
      </c>
    </row>
    <row r="7">
      <c r="A7" s="4" t="inlineStr">
        <is>
          <t>Common Stock, Shares, Outstanding</t>
        </is>
      </c>
      <c r="B7" s="5" t="n">
        <v>34376758</v>
      </c>
      <c r="C7" s="5" t="n">
        <v>30020000</v>
      </c>
    </row>
    <row r="8">
      <c r="A8" s="4" t="inlineStr">
        <is>
          <t>Preferred Stock - Series A</t>
        </is>
      </c>
    </row>
    <row r="9">
      <c r="A9" s="4" t="inlineStr">
        <is>
          <t>Preferred Stock, Shares Authoriz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Preferred Stock - Series B</t>
        </is>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 - Series C</t>
        </is>
      </c>
    </row>
    <row r="17">
      <c r="A17" s="4" t="inlineStr">
        <is>
          <t>Preferred Stock, Shares Authorized</t>
        </is>
      </c>
      <c r="B17" s="5" t="n">
        <v>5000000</v>
      </c>
      <c r="C17" s="5" t="n">
        <v>5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Selling and marketing expense</t>
        </is>
      </c>
      <c r="B4" s="6" t="n">
        <v>5116</v>
      </c>
      <c r="D4" s="6" t="n">
        <v>5116</v>
      </c>
    </row>
    <row r="5">
      <c r="A5" s="4" t="inlineStr">
        <is>
          <t>General and administrative expense</t>
        </is>
      </c>
      <c r="B5" s="5" t="n">
        <v>108494</v>
      </c>
      <c r="C5" s="6" t="n">
        <v>17975</v>
      </c>
      <c r="D5" s="5" t="n">
        <v>169204</v>
      </c>
      <c r="E5" s="6" t="n">
        <v>34155</v>
      </c>
    </row>
    <row r="6">
      <c r="A6" s="4" t="inlineStr">
        <is>
          <t>Total operating expense</t>
        </is>
      </c>
      <c r="B6" s="5" t="n">
        <v>113610</v>
      </c>
      <c r="C6" s="5" t="n">
        <v>17975</v>
      </c>
      <c r="D6" s="5" t="n">
        <v>174320</v>
      </c>
      <c r="E6" s="5" t="n">
        <v>34155</v>
      </c>
    </row>
    <row r="7">
      <c r="A7" s="4" t="inlineStr">
        <is>
          <t>Operating loss</t>
        </is>
      </c>
      <c r="B7" s="5" t="n">
        <v>-113610</v>
      </c>
      <c r="C7" s="5" t="n">
        <v>-17975</v>
      </c>
      <c r="D7" s="5" t="n">
        <v>-174320</v>
      </c>
      <c r="E7" s="5" t="n">
        <v>-34155</v>
      </c>
    </row>
    <row r="8">
      <c r="A8" s="3" t="inlineStr">
        <is>
          <t>Other (expense):</t>
        </is>
      </c>
    </row>
    <row r="9">
      <c r="A9" s="4" t="inlineStr">
        <is>
          <t>Interest expense</t>
        </is>
      </c>
      <c r="B9" s="5" t="n">
        <v>-2823</v>
      </c>
      <c r="C9" s="5" t="n">
        <v>-126</v>
      </c>
      <c r="D9" s="5" t="n">
        <v>-3859</v>
      </c>
      <c r="E9" s="5" t="n">
        <v>-190</v>
      </c>
    </row>
    <row r="10">
      <c r="A10" s="4" t="inlineStr">
        <is>
          <t>Loss before provision for income taxes</t>
        </is>
      </c>
      <c r="B10" s="5" t="n">
        <v>-116433</v>
      </c>
      <c r="C10" s="5" t="n">
        <v>-18101</v>
      </c>
      <c r="D10" s="5" t="n">
        <v>-178179</v>
      </c>
      <c r="E10" s="5" t="n">
        <v>-34345</v>
      </c>
    </row>
    <row r="11">
      <c r="A11" s="4" t="inlineStr">
        <is>
          <t>Provision for income taxes</t>
        </is>
      </c>
      <c r="B11" s="4" t="inlineStr">
        <is>
          <t xml:space="preserve"> </t>
        </is>
      </c>
    </row>
    <row r="12">
      <c r="A12" s="4" t="inlineStr">
        <is>
          <t>Net loss</t>
        </is>
      </c>
      <c r="B12" s="6" t="n">
        <v>-116433</v>
      </c>
      <c r="C12" s="6" t="n">
        <v>-18101</v>
      </c>
      <c r="D12" s="6" t="n">
        <v>-178179</v>
      </c>
      <c r="E12" s="6" t="n">
        <v>-34345</v>
      </c>
    </row>
    <row r="13">
      <c r="A13" s="4" t="inlineStr">
        <is>
          <t>Weighted average shares basic and diluted</t>
        </is>
      </c>
      <c r="B13" s="5" t="n">
        <v>34376649</v>
      </c>
      <c r="C13" s="5" t="n">
        <v>30000000</v>
      </c>
      <c r="D13" s="5" t="n">
        <v>32713807</v>
      </c>
      <c r="E13" s="5" t="n">
        <v>30000000</v>
      </c>
    </row>
    <row r="14">
      <c r="A14" s="4" t="inlineStr">
        <is>
          <t>Weighted average basic and diluted loss per common share</t>
        </is>
      </c>
      <c r="B14" s="6" t="n">
        <v>0</v>
      </c>
      <c r="C14" s="6" t="n">
        <v>0</v>
      </c>
      <c r="D14" s="8" t="n">
        <v>-0.01</v>
      </c>
      <c r="E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13" customWidth="1" min="5" max="5"/>
    <col width="27" customWidth="1" min="6" max="6"/>
    <col width="20" customWidth="1" min="7" max="7"/>
    <col width="13" customWidth="1" min="8" max="8"/>
  </cols>
  <sheetData>
    <row r="1">
      <c r="A1" s="1" t="inlineStr">
        <is>
          <t>Condensed Statements of Stockholders' Deficit - USD ($)</t>
        </is>
      </c>
      <c r="B1" s="2" t="inlineStr">
        <is>
          <t>Preferred Stock - Series A</t>
        </is>
      </c>
      <c r="C1" s="2" t="inlineStr">
        <is>
          <t>Preferred Stock - Series B</t>
        </is>
      </c>
      <c r="D1" s="2" t="inlineStr">
        <is>
          <t>Preferred Stock - Series C</t>
        </is>
      </c>
      <c r="E1" s="2" t="inlineStr">
        <is>
          <t>Common Stock</t>
        </is>
      </c>
      <c r="F1" s="2" t="inlineStr">
        <is>
          <t>Additional Paid-In Capital</t>
        </is>
      </c>
      <c r="G1" s="2" t="inlineStr">
        <is>
          <t>Accumulated Deficit</t>
        </is>
      </c>
      <c r="H1" s="2" t="inlineStr">
        <is>
          <t>Total</t>
        </is>
      </c>
    </row>
    <row r="2">
      <c r="A2" s="4" t="inlineStr">
        <is>
          <t>Beginning balance at Mar. 31, 2019</t>
        </is>
      </c>
      <c r="E2" s="6" t="n">
        <v>30000</v>
      </c>
      <c r="G2" s="6" t="n">
        <v>-178248</v>
      </c>
      <c r="H2" s="6" t="n">
        <v>-148248</v>
      </c>
    </row>
    <row r="3">
      <c r="A3" s="4" t="inlineStr">
        <is>
          <t>Beginning balance, (in shares) at Mar. 31, 2019</t>
        </is>
      </c>
      <c r="B3" s="4" t="inlineStr">
        <is>
          <t xml:space="preserve"> </t>
        </is>
      </c>
      <c r="C3" s="4" t="inlineStr">
        <is>
          <t xml:space="preserve"> </t>
        </is>
      </c>
      <c r="D3" s="4" t="inlineStr">
        <is>
          <t xml:space="preserve"> </t>
        </is>
      </c>
      <c r="E3" s="5" t="n">
        <v>30000000</v>
      </c>
    </row>
    <row r="4">
      <c r="A4" s="4" t="inlineStr">
        <is>
          <t>Net loss</t>
        </is>
      </c>
      <c r="B4" s="4" t="inlineStr">
        <is>
          <t xml:space="preserve"> </t>
        </is>
      </c>
      <c r="C4" s="4" t="inlineStr">
        <is>
          <t xml:space="preserve"> </t>
        </is>
      </c>
      <c r="D4" s="4" t="inlineStr">
        <is>
          <t xml:space="preserve"> </t>
        </is>
      </c>
      <c r="G4" s="5" t="n">
        <v>-16244</v>
      </c>
      <c r="H4" s="5" t="n">
        <v>-16244</v>
      </c>
    </row>
    <row r="5">
      <c r="A5" s="4" t="inlineStr">
        <is>
          <t>Ending balance at Jun. 30, 2019</t>
        </is>
      </c>
      <c r="E5" s="6" t="n">
        <v>30000</v>
      </c>
      <c r="G5" s="5" t="n">
        <v>-194492</v>
      </c>
      <c r="H5" s="5" t="n">
        <v>-164492</v>
      </c>
    </row>
    <row r="6">
      <c r="A6" s="4" t="inlineStr">
        <is>
          <t>Ending balance, (in shares) at Jun. 30, 2019</t>
        </is>
      </c>
      <c r="B6" s="4" t="inlineStr">
        <is>
          <t xml:space="preserve"> </t>
        </is>
      </c>
      <c r="C6" s="4" t="inlineStr">
        <is>
          <t xml:space="preserve"> </t>
        </is>
      </c>
      <c r="D6" s="4" t="inlineStr">
        <is>
          <t xml:space="preserve"> </t>
        </is>
      </c>
      <c r="E6" s="5" t="n">
        <v>30000000</v>
      </c>
    </row>
    <row r="7">
      <c r="A7" s="4" t="inlineStr">
        <is>
          <t>Beginning balance at Mar. 31, 2019</t>
        </is>
      </c>
      <c r="E7" s="6" t="n">
        <v>30000</v>
      </c>
      <c r="G7" s="5" t="n">
        <v>-178248</v>
      </c>
      <c r="H7" s="5" t="n">
        <v>-148248</v>
      </c>
    </row>
    <row r="8">
      <c r="A8" s="4" t="inlineStr">
        <is>
          <t>Beginning balance, (in shares) at Mar. 31, 2019</t>
        </is>
      </c>
      <c r="B8" s="4" t="inlineStr">
        <is>
          <t xml:space="preserve"> </t>
        </is>
      </c>
      <c r="C8" s="4" t="inlineStr">
        <is>
          <t xml:space="preserve"> </t>
        </is>
      </c>
      <c r="D8" s="4" t="inlineStr">
        <is>
          <t xml:space="preserve"> </t>
        </is>
      </c>
      <c r="E8" s="5" t="n">
        <v>30000000</v>
      </c>
    </row>
    <row r="9">
      <c r="A9" s="4" t="inlineStr">
        <is>
          <t>Net loss</t>
        </is>
      </c>
      <c r="H9" s="5" t="n">
        <v>-34345</v>
      </c>
    </row>
    <row r="10">
      <c r="A10" s="4" t="inlineStr">
        <is>
          <t>Ending balance at Sep. 30, 2019</t>
        </is>
      </c>
      <c r="E10" s="6" t="n">
        <v>30000</v>
      </c>
      <c r="G10" s="5" t="n">
        <v>-212593</v>
      </c>
      <c r="H10" s="5" t="n">
        <v>-182593</v>
      </c>
    </row>
    <row r="11">
      <c r="A11" s="4" t="inlineStr">
        <is>
          <t>Ending balance, (in shares) at Sep. 30, 2019</t>
        </is>
      </c>
      <c r="B11" s="4" t="inlineStr">
        <is>
          <t xml:space="preserve"> </t>
        </is>
      </c>
      <c r="C11" s="4" t="inlineStr">
        <is>
          <t xml:space="preserve"> </t>
        </is>
      </c>
      <c r="D11" s="4" t="inlineStr">
        <is>
          <t xml:space="preserve"> </t>
        </is>
      </c>
      <c r="E11" s="5" t="n">
        <v>30000000</v>
      </c>
    </row>
    <row r="12">
      <c r="A12" s="4" t="inlineStr">
        <is>
          <t>Beginning balance at Jun. 30, 2019</t>
        </is>
      </c>
      <c r="E12" s="6" t="n">
        <v>30000</v>
      </c>
      <c r="G12" s="5" t="n">
        <v>-194492</v>
      </c>
      <c r="H12" s="5" t="n">
        <v>-164492</v>
      </c>
    </row>
    <row r="13">
      <c r="A13" s="4" t="inlineStr">
        <is>
          <t>Beginning balance, (in shares) at Jun. 30, 2019</t>
        </is>
      </c>
      <c r="B13" s="4" t="inlineStr">
        <is>
          <t xml:space="preserve"> </t>
        </is>
      </c>
      <c r="C13" s="4" t="inlineStr">
        <is>
          <t xml:space="preserve"> </t>
        </is>
      </c>
      <c r="D13" s="4" t="inlineStr">
        <is>
          <t xml:space="preserve"> </t>
        </is>
      </c>
      <c r="E13" s="5" t="n">
        <v>30000000</v>
      </c>
    </row>
    <row r="14">
      <c r="A14" s="4" t="inlineStr">
        <is>
          <t>Net loss</t>
        </is>
      </c>
      <c r="B14" s="4" t="inlineStr">
        <is>
          <t xml:space="preserve"> </t>
        </is>
      </c>
      <c r="C14" s="4" t="inlineStr">
        <is>
          <t xml:space="preserve"> </t>
        </is>
      </c>
      <c r="D14" s="4" t="inlineStr">
        <is>
          <t xml:space="preserve"> </t>
        </is>
      </c>
      <c r="G14" s="5" t="n">
        <v>-18101</v>
      </c>
      <c r="H14" s="5" t="n">
        <v>-18101</v>
      </c>
    </row>
    <row r="15">
      <c r="A15" s="4" t="inlineStr">
        <is>
          <t>Ending balance at Sep. 30, 2019</t>
        </is>
      </c>
      <c r="E15" s="6" t="n">
        <v>30000</v>
      </c>
      <c r="G15" s="5" t="n">
        <v>-212593</v>
      </c>
      <c r="H15" s="5" t="n">
        <v>-182593</v>
      </c>
    </row>
    <row r="16">
      <c r="A16" s="4" t="inlineStr">
        <is>
          <t>Ending balance, (in shares) at Sep. 30, 2019</t>
        </is>
      </c>
      <c r="B16" s="4" t="inlineStr">
        <is>
          <t xml:space="preserve"> </t>
        </is>
      </c>
      <c r="C16" s="4" t="inlineStr">
        <is>
          <t xml:space="preserve"> </t>
        </is>
      </c>
      <c r="D16" s="4" t="inlineStr">
        <is>
          <t xml:space="preserve"> </t>
        </is>
      </c>
      <c r="E16" s="5" t="n">
        <v>30000000</v>
      </c>
    </row>
    <row r="17">
      <c r="A17" s="4" t="inlineStr">
        <is>
          <t>Beginning balance at Mar. 31, 2020</t>
        </is>
      </c>
      <c r="E17" s="6" t="n">
        <v>30020</v>
      </c>
      <c r="F17" s="6" t="n">
        <v>13019</v>
      </c>
      <c r="G17" s="5" t="n">
        <v>-251437</v>
      </c>
      <c r="H17" s="5" t="n">
        <v>-208398</v>
      </c>
    </row>
    <row r="18">
      <c r="A18" s="4" t="inlineStr">
        <is>
          <t>Beginning balance, (in shares) at Mar. 31, 2020</t>
        </is>
      </c>
      <c r="B18" s="4" t="inlineStr">
        <is>
          <t xml:space="preserve"> </t>
        </is>
      </c>
      <c r="C18" s="4" t="inlineStr">
        <is>
          <t xml:space="preserve"> </t>
        </is>
      </c>
      <c r="D18" s="4" t="inlineStr">
        <is>
          <t xml:space="preserve"> </t>
        </is>
      </c>
      <c r="E18" s="5" t="n">
        <v>30020000</v>
      </c>
    </row>
    <row r="19">
      <c r="A19" s="4" t="inlineStr">
        <is>
          <t>Stock issued for services</t>
        </is>
      </c>
      <c r="E19" s="6" t="n">
        <v>347</v>
      </c>
      <c r="F19" s="5" t="n">
        <v>1040</v>
      </c>
      <c r="H19" s="5" t="n">
        <v>1387</v>
      </c>
    </row>
    <row r="20">
      <c r="A20" s="4" t="inlineStr">
        <is>
          <t>Stock issued for services (in shares)</t>
        </is>
      </c>
      <c r="E20" s="5" t="n">
        <v>346758</v>
      </c>
    </row>
    <row r="21">
      <c r="A21" s="4" t="inlineStr">
        <is>
          <t>Stock issued as deposit for acquisition</t>
        </is>
      </c>
      <c r="E21" s="6" t="n">
        <v>4000</v>
      </c>
      <c r="F21" s="5" t="n">
        <v>12000</v>
      </c>
      <c r="H21" s="5" t="n">
        <v>16000</v>
      </c>
    </row>
    <row r="22">
      <c r="A22" s="4" t="inlineStr">
        <is>
          <t>Stock issued as deposit for acquisition (in shares)</t>
        </is>
      </c>
      <c r="E22" s="5" t="n">
        <v>4000000</v>
      </c>
    </row>
    <row r="23">
      <c r="A23" s="4" t="inlineStr">
        <is>
          <t>Net loss</t>
        </is>
      </c>
      <c r="B23" s="4" t="inlineStr">
        <is>
          <t xml:space="preserve"> </t>
        </is>
      </c>
      <c r="C23" s="4" t="inlineStr">
        <is>
          <t xml:space="preserve"> </t>
        </is>
      </c>
      <c r="D23" s="4" t="inlineStr">
        <is>
          <t xml:space="preserve"> </t>
        </is>
      </c>
      <c r="G23" s="5" t="n">
        <v>-61746</v>
      </c>
      <c r="H23" s="5" t="n">
        <v>-61746</v>
      </c>
    </row>
    <row r="24">
      <c r="A24" s="4" t="inlineStr">
        <is>
          <t>Ending balance at Jun. 30, 2020</t>
        </is>
      </c>
      <c r="E24" s="6" t="n">
        <v>34367</v>
      </c>
      <c r="F24" s="5" t="n">
        <v>26059</v>
      </c>
      <c r="G24" s="5" t="n">
        <v>-313183</v>
      </c>
      <c r="H24" s="5" t="n">
        <v>-252757</v>
      </c>
    </row>
    <row r="25">
      <c r="A25" s="4" t="inlineStr">
        <is>
          <t>Ending balance, (in shares) at Jun. 30, 2020</t>
        </is>
      </c>
      <c r="B25" s="4" t="inlineStr">
        <is>
          <t xml:space="preserve"> </t>
        </is>
      </c>
      <c r="C25" s="4" t="inlineStr">
        <is>
          <t xml:space="preserve"> </t>
        </is>
      </c>
      <c r="D25" s="4" t="inlineStr">
        <is>
          <t xml:space="preserve"> </t>
        </is>
      </c>
      <c r="E25" s="5" t="n">
        <v>34366758</v>
      </c>
    </row>
    <row r="26">
      <c r="A26" s="4" t="inlineStr">
        <is>
          <t>Beginning balance at Mar. 31, 2020</t>
        </is>
      </c>
      <c r="E26" s="6" t="n">
        <v>30020</v>
      </c>
      <c r="F26" s="5" t="n">
        <v>13019</v>
      </c>
      <c r="G26" s="5" t="n">
        <v>-251437</v>
      </c>
      <c r="H26" s="5" t="n">
        <v>-208398</v>
      </c>
    </row>
    <row r="27">
      <c r="A27" s="4" t="inlineStr">
        <is>
          <t>Beginning balance, (in shares) at Mar. 31, 2020</t>
        </is>
      </c>
      <c r="B27" s="4" t="inlineStr">
        <is>
          <t xml:space="preserve"> </t>
        </is>
      </c>
      <c r="C27" s="4" t="inlineStr">
        <is>
          <t xml:space="preserve"> </t>
        </is>
      </c>
      <c r="D27" s="4" t="inlineStr">
        <is>
          <t xml:space="preserve"> </t>
        </is>
      </c>
      <c r="E27" s="5" t="n">
        <v>30020000</v>
      </c>
    </row>
    <row r="28">
      <c r="A28" s="4" t="inlineStr">
        <is>
          <t>Net loss</t>
        </is>
      </c>
      <c r="H28" s="5" t="n">
        <v>-178179</v>
      </c>
    </row>
    <row r="29">
      <c r="A29" s="4" t="inlineStr">
        <is>
          <t>Ending balance at Sep. 30, 2020</t>
        </is>
      </c>
      <c r="E29" s="6" t="n">
        <v>34377</v>
      </c>
      <c r="F29" s="5" t="n">
        <v>49481</v>
      </c>
      <c r="G29" s="5" t="n">
        <v>-429616</v>
      </c>
      <c r="H29" s="5" t="n">
        <v>-345758</v>
      </c>
    </row>
    <row r="30">
      <c r="A30" s="4" t="inlineStr">
        <is>
          <t>Ending balance, (in shares) at Sep. 30, 2020</t>
        </is>
      </c>
      <c r="B30" s="4" t="inlineStr">
        <is>
          <t xml:space="preserve"> </t>
        </is>
      </c>
      <c r="C30" s="4" t="inlineStr">
        <is>
          <t xml:space="preserve"> </t>
        </is>
      </c>
      <c r="D30" s="4" t="inlineStr">
        <is>
          <t xml:space="preserve"> </t>
        </is>
      </c>
      <c r="E30" s="5" t="n">
        <v>34376758</v>
      </c>
    </row>
    <row r="31">
      <c r="A31" s="4" t="inlineStr">
        <is>
          <t>Beginning balance at Jun. 30, 2020</t>
        </is>
      </c>
      <c r="E31" s="6" t="n">
        <v>34367</v>
      </c>
      <c r="F31" s="5" t="n">
        <v>26059</v>
      </c>
      <c r="G31" s="5" t="n">
        <v>-313183</v>
      </c>
      <c r="H31" s="5" t="n">
        <v>-252757</v>
      </c>
    </row>
    <row r="32">
      <c r="A32" s="4" t="inlineStr">
        <is>
          <t>Beginning balance, (in shares) at Jun. 30, 2020</t>
        </is>
      </c>
      <c r="B32" s="4" t="inlineStr">
        <is>
          <t xml:space="preserve"> </t>
        </is>
      </c>
      <c r="C32" s="4" t="inlineStr">
        <is>
          <t xml:space="preserve"> </t>
        </is>
      </c>
      <c r="D32" s="4" t="inlineStr">
        <is>
          <t xml:space="preserve"> </t>
        </is>
      </c>
      <c r="E32" s="5" t="n">
        <v>34366758</v>
      </c>
    </row>
    <row r="33">
      <c r="A33" s="4" t="inlineStr">
        <is>
          <t>Sale of common shares</t>
        </is>
      </c>
      <c r="E33" s="6" t="n">
        <v>10</v>
      </c>
      <c r="F33" s="5" t="n">
        <v>4990</v>
      </c>
      <c r="H33" s="6" t="n">
        <v>5000</v>
      </c>
    </row>
    <row r="34">
      <c r="A34" s="4" t="inlineStr">
        <is>
          <t>Sale of common shares (in shares)</t>
        </is>
      </c>
      <c r="E34" s="5" t="n">
        <v>10000</v>
      </c>
      <c r="H34" s="5" t="n">
        <v>10000</v>
      </c>
    </row>
    <row r="35">
      <c r="A35" s="4" t="inlineStr">
        <is>
          <t>Beneficial conversion feature</t>
        </is>
      </c>
      <c r="F35" s="5" t="n">
        <v>18432</v>
      </c>
      <c r="H35" s="6" t="n">
        <v>18432</v>
      </c>
    </row>
    <row r="36">
      <c r="A36" s="4" t="inlineStr">
        <is>
          <t>Net loss</t>
        </is>
      </c>
      <c r="B36" s="4" t="inlineStr">
        <is>
          <t xml:space="preserve"> </t>
        </is>
      </c>
      <c r="C36" s="4" t="inlineStr">
        <is>
          <t xml:space="preserve"> </t>
        </is>
      </c>
      <c r="D36" s="4" t="inlineStr">
        <is>
          <t xml:space="preserve"> </t>
        </is>
      </c>
      <c r="G36" s="5" t="n">
        <v>-116433</v>
      </c>
      <c r="H36" s="5" t="n">
        <v>-116433</v>
      </c>
    </row>
    <row r="37">
      <c r="A37" s="4" t="inlineStr">
        <is>
          <t>Ending balance at Sep. 30, 2020</t>
        </is>
      </c>
      <c r="E37" s="6" t="n">
        <v>34377</v>
      </c>
      <c r="F37" s="6" t="n">
        <v>49481</v>
      </c>
      <c r="G37" s="6" t="n">
        <v>-429616</v>
      </c>
      <c r="H37" s="6" t="n">
        <v>-345758</v>
      </c>
    </row>
    <row r="38">
      <c r="A38" s="4" t="inlineStr">
        <is>
          <t>Ending balance, (in shares) at Sep. 30, 2020</t>
        </is>
      </c>
      <c r="B38" s="4" t="inlineStr">
        <is>
          <t xml:space="preserve"> </t>
        </is>
      </c>
      <c r="C38" s="4" t="inlineStr">
        <is>
          <t xml:space="preserve"> </t>
        </is>
      </c>
      <c r="D38" s="4" t="inlineStr">
        <is>
          <t xml:space="preserve"> </t>
        </is>
      </c>
      <c r="E38" s="5" t="n">
        <v>34376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78179</v>
      </c>
      <c r="C4" s="6" t="n">
        <v>-34345</v>
      </c>
    </row>
    <row r="5">
      <c r="A5" s="3" t="inlineStr">
        <is>
          <t>Adjustments to reconcile net loss to net cash used in operating activities:</t>
        </is>
      </c>
    </row>
    <row r="6">
      <c r="A6" s="4" t="inlineStr">
        <is>
          <t>Value of shares issued as acquisition deposit</t>
        </is>
      </c>
      <c r="B6" s="5" t="n">
        <v>16000</v>
      </c>
    </row>
    <row r="7">
      <c r="A7" s="4" t="inlineStr">
        <is>
          <t>Shares issued for services</t>
        </is>
      </c>
      <c r="B7" s="5" t="n">
        <v>1388</v>
      </c>
    </row>
    <row r="8">
      <c r="A8" s="4" t="inlineStr">
        <is>
          <t>Depreciation and amortization</t>
        </is>
      </c>
      <c r="B8" s="5" t="n">
        <v>1929</v>
      </c>
    </row>
    <row r="9">
      <c r="A9" s="4" t="inlineStr">
        <is>
          <t>Expenses paid by related party</t>
        </is>
      </c>
      <c r="C9" s="5" t="n">
        <v>10250</v>
      </c>
    </row>
    <row r="10">
      <c r="A10" s="3" t="inlineStr">
        <is>
          <t>Changes in operating assets and liabilities:</t>
        </is>
      </c>
    </row>
    <row r="11">
      <c r="A11" s="4" t="inlineStr">
        <is>
          <t>Accounts payable and accrued liabilities</t>
        </is>
      </c>
      <c r="B11" s="5" t="n">
        <v>32734</v>
      </c>
      <c r="C11" s="5" t="n">
        <v>2343</v>
      </c>
    </row>
    <row r="12">
      <c r="A12" s="4" t="inlineStr">
        <is>
          <t>Due to related parties</t>
        </is>
      </c>
      <c r="B12" s="5" t="n">
        <v>22499</v>
      </c>
      <c r="C12" s="5" t="n">
        <v>15655</v>
      </c>
    </row>
    <row r="13">
      <c r="A13" s="4" t="inlineStr">
        <is>
          <t>Net cash used in operating activities</t>
        </is>
      </c>
      <c r="B13" s="5" t="n">
        <v>-103629</v>
      </c>
      <c r="C13" s="5" t="n">
        <v>-6097</v>
      </c>
    </row>
    <row r="14">
      <c r="A14" s="3" t="inlineStr">
        <is>
          <t>Cash flows from investing activities:</t>
        </is>
      </c>
    </row>
    <row r="15">
      <c r="A15" s="4" t="inlineStr">
        <is>
          <t>Capital expenditures</t>
        </is>
      </c>
      <c r="B15" s="5" t="n">
        <v>-1123</v>
      </c>
    </row>
    <row r="16">
      <c r="A16" s="4" t="inlineStr">
        <is>
          <t>Net cash provided by investing activities</t>
        </is>
      </c>
      <c r="B16" s="5" t="n">
        <v>-1123</v>
      </c>
    </row>
    <row r="17">
      <c r="A17" s="3" t="inlineStr">
        <is>
          <t>Cash flows from financing activities:</t>
        </is>
      </c>
    </row>
    <row r="18">
      <c r="A18" s="4" t="inlineStr">
        <is>
          <t>Proceeds from sale of common stock</t>
        </is>
      </c>
      <c r="B18" s="5" t="n">
        <v>5000</v>
      </c>
    </row>
    <row r="19">
      <c r="A19" s="4" t="inlineStr">
        <is>
          <t>Proceeds from issuance of notes payable - non-related parties</t>
        </is>
      </c>
      <c r="B19" s="5" t="n">
        <v>80000</v>
      </c>
      <c r="C19" s="5" t="n">
        <v>5000</v>
      </c>
    </row>
    <row r="20">
      <c r="A20" s="4" t="inlineStr">
        <is>
          <t>Proceeds from issuance of note payable - related party</t>
        </is>
      </c>
      <c r="B20" s="5" t="n">
        <v>25600</v>
      </c>
    </row>
    <row r="21">
      <c r="A21" s="4" t="inlineStr">
        <is>
          <t>Net cash provided by financing activities</t>
        </is>
      </c>
      <c r="B21" s="5" t="n">
        <v>110600</v>
      </c>
      <c r="C21" s="5" t="n">
        <v>5000</v>
      </c>
    </row>
    <row r="22">
      <c r="A22" s="4" t="inlineStr">
        <is>
          <t>Net change in cash</t>
        </is>
      </c>
      <c r="B22" s="5" t="n">
        <v>5848</v>
      </c>
      <c r="C22" s="5" t="n">
        <v>-1097</v>
      </c>
    </row>
    <row r="23">
      <c r="A23" s="4" t="inlineStr">
        <is>
          <t>Cash, beginning of period</t>
        </is>
      </c>
      <c r="B23" s="5" t="n">
        <v>77</v>
      </c>
      <c r="C23" s="5" t="n">
        <v>2111</v>
      </c>
    </row>
    <row r="24">
      <c r="A24" s="4" t="inlineStr">
        <is>
          <t>Cash, end of period</t>
        </is>
      </c>
      <c r="B24" s="5" t="n">
        <v>5925</v>
      </c>
      <c r="C24" s="6" t="n">
        <v>1014</v>
      </c>
    </row>
    <row r="25">
      <c r="A25" s="3" t="inlineStr">
        <is>
          <t>Cash paid during the period for:</t>
        </is>
      </c>
    </row>
    <row r="26">
      <c r="A26" s="4" t="inlineStr">
        <is>
          <t>Interest</t>
        </is>
      </c>
      <c r="B26" s="4" t="inlineStr">
        <is>
          <t xml:space="preserve"> </t>
        </is>
      </c>
    </row>
    <row r="27">
      <c r="A27" s="4" t="inlineStr">
        <is>
          <t>Taxes</t>
        </is>
      </c>
      <c r="B27" s="4" t="inlineStr">
        <is>
          <t xml:space="preserve"> </t>
        </is>
      </c>
    </row>
    <row r="28">
      <c r="A28" s="3" t="inlineStr">
        <is>
          <t>Supplemental disclosures of non-cash investing and financing activities:</t>
        </is>
      </c>
    </row>
    <row r="29">
      <c r="A29" s="4" t="inlineStr">
        <is>
          <t>Beneficial conversion feature</t>
        </is>
      </c>
      <c r="B29" s="6" t="n">
        <v>18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History and Business</t>
        </is>
      </c>
      <c r="B1" s="2" t="inlineStr">
        <is>
          <t>6 Months Ended</t>
        </is>
      </c>
    </row>
    <row r="2">
      <c r="B2" s="2" t="inlineStr">
        <is>
          <t>Sep. 30, 2020</t>
        </is>
      </c>
    </row>
    <row r="3">
      <c r="A3" s="3" t="inlineStr">
        <is>
          <t>Organization, Consolidation and Presentation of Financial Statements [Abstract]</t>
        </is>
      </c>
    </row>
    <row r="4">
      <c r="A4" s="4" t="inlineStr">
        <is>
          <t>Organization History and Business</t>
        </is>
      </c>
      <c r="B4" s="4" t="inlineStr">
        <is>
          <t>1. Organization History and Business Organization and Business We were incorporated in
the State of Nevada on July 26, 2013 and are a mineral exploration and production company engaged in the exploration, acquisition,
and development of mineral properties. On April 2, 2020, we entered into a Share Exchange Agreement (the “Exchange Agreement”)
with Scythian Mining Group Ltd. (“SMG”), a United Kingdom company, to acquire 100% interest in SMG-Gold B.V. (“SMG-Gold”),
a Dutch limited liability company (the “SMG-Gold Acquisition”). While the Exchange Agreement was closed on July 7,
2020, it was never finalized because consideration for the transaction was never fully exchanged. On November 18, 2020, our Board
of Directors voted unanimously to rescind the transaction and return the SMG-Gold shares to SMG. See Note 3 for additional information. Because the SMG-Gold Acquisition
was never completed and has been rescinded, our Company has no operating business. Management is currently investigating several
acquisition opportunities.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our Company is not currently determinable,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financial statements have been prepared by us pursuant to the rules and regulations of the United States
Securities and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0 filed on August 5, 2020. The results of operations for the three and six months ended September 30,
2020, are not necessarily indicative of the results that may be expected for the full year.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429,616 as of September 30, 2020. We presently have limited liquidity and limited access to capital. These
factors raise substantial doubt about our ability to continue as a going concern for one year from the date of this report. If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New Accounting Pronouncements We have reviewed all recently
issued accounting pronouncements and determined that they were either disclosed in our most recently filed Form 10-K or, based
on current operations, are not believed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MG-Gold Acquisition</t>
        </is>
      </c>
      <c r="B1" s="2" t="inlineStr">
        <is>
          <t>6 Months Ended</t>
        </is>
      </c>
    </row>
    <row r="2">
      <c r="B2" s="2" t="inlineStr">
        <is>
          <t>Sep. 30, 2020</t>
        </is>
      </c>
    </row>
    <row r="3">
      <c r="A3" s="3" t="inlineStr">
        <is>
          <t>Business Combinations [Abstract]</t>
        </is>
      </c>
    </row>
    <row r="4">
      <c r="A4" s="4" t="inlineStr">
        <is>
          <t>SMG-Gold Acquisition</t>
        </is>
      </c>
      <c r="B4" s="4" t="inlineStr">
        <is>
          <t>3. SMG-Gold Acquisition As stated in Note 1, on
April 2, 2020, we entered into the Exchange Agreement with SMG and SMG’s wholly owned subsidiary SMG-Gold. Under the Exchange
Agreement, SMG agreed to exchange one hundred percent (100%) of the issued and outstanding shares of SMG-Gold for an aggregate
of 1,000,000 shares of our Series A Preferred Stock and 1,000,000 shares of our Series C Preferred Stock (the “Preferred
Stock Consideration”). On September 4, 2020, we entered into the First Amendment to the Exchange Agreement which reduced
the Series C Preferred Stock consideration to 300,000 shares. The effective date of the First Amendment was June 1, 2020. The Closing
of the Exchange Agreement was dependent on certain conditions being met. On April 6, 2020 we entered
into an Escrow Agreement, with the parties Charles Giannetto (the “Escrow Agent”), SMG-Gold, and shareholders Joel
Cortez and Mark Soo. The Escrow Agreement required, among other things, that the Escrow Agent hold the Series A and Series C Preferred
shares referred to above until such time as all participatory interests in Altyn Kokus LLP, a limited liability partnership organized
under the laws of Kazakhstan engaged in mining operations, were transferred to SMG-Gold. In November 2019, SMG-Gold had been assigned
the rights and obligations of these participatory interests, but the assignment was not complete since the participatory interest
had not been legally transferred to SMG-Gold because certain payments had not been paid to Bulat Kulchimbayev (“Bulat”),
a Kazakhstan national, in consideration for the sale of the participatory interests. Additionally, as part of
the Escrow Agreement, the Escrow Agent was to hold 10,000,000 of our common shares owned by Joel Cortez and 5,000,000 of our common
shares owned by Mark Soo until completion of the Exchange Agreement at which time the common shares would be exchanged for shares
of our Series B Preferred Stock, 1,000,000 shares for Joel Cortez and 500,000 shares for Mark Soo. Pursuant to our Form 8-K filed
on June 29, 2020 under the Form 10 Disclosure, Item 4, Note (7), Messrs. Cortez and Soo opted not to exchange their shares of our
common stock totaling an aggregate of 15,000,000 shares for shares of our Series B Preferred Stock. Instead, they will retain their
shares of our restricted common stock. On May 1, 2020, SMG-Gold
and Bulat agreed to modify the obligations payable to Bulat as follows: (1) SMG-Gold would pay Bulat a total of $750,000 in US
Dollars, payable at various dates through October 15, 2020 ($15,000 of which has been paid to date); and (2) in anticipation of
the closing of the Exchange Agreement, SMG-Gold would provide that Palayan Resources, Inc. would issue to Bulat 4,000,000 shares
of our restricted common stock. We issued the 4,000,000 shares of our common stock to Bulat on June 8, 2020 and recorded a deposit
for the proposed SMG-Gold Acquisition of $16,000 based on an independent third-party valuation of the fair value of our common
stock on the date of issuance. On June 1, 2020, we entered
into a Waiver of Conditions &amp; Closing Agreement (the “Closing Agreement”) with SMG and SMG-Gold. The Closing Agreement
waived certain closing conditions and caused the Exchange Agreement to be closed once the SMG-Gold shares were registered as required
by Dutch Civil Code. Although the SMG-Gold share registration into Palayan Resources, Inc. was completed on July 7, 2020, which
effectively closed the Exchange Agreement, the Preferred Stock Consideration was not transferred to SMG because the participation
interests in Altyn Kokus LLP had not been transferred to SMG-Gold, as required by the Escrow Agreement, due to non-payment to Bulat
of the cash obligations owing to him. To date, Bulat has not
received any cash obligations owed to him, except for the $15,000 previously paid by us, and has not transferred the participation
interests in Altyn Kokus LLP to SMG-Gold. It appears highly unlikely that any additional cash obligation will be paid to Bulat
and, as a result, equally unlikely that the participation interests in Altyn Kokus LLP will be transferred to SMG-Gold. As such,
the transaction contemplated by the Exchange Agreement has been deemed to be incomplete. Given the uncertainty of being able to
complete the transaction, on November 18, 2020, our Board of Directors called a Special Meeting in which they concluded that it
is in the best interests of our Company to rescind the SMG-Gold Acquisition. As such, our Board voted unanimously to rescind the
Exchange Agreement, to return the parties to their respective positions prior to entering into the Exchange Agreement, to the extent
possible, to return the SMG-Gold shares to SMG, and to place a Stop Transfer Order with our transfer agent for the 4,000,000 shares
of our common stock issued to Bulat. In connection with the
Exchange Agreement, during the three months ended September 30, 2020, we have recorded a General and Administrative expense totaling
$31,000. This amount consists of the $15,000 paid in cash to Bulat plus $16,000 in value for the 4,000,000 common shares issued
to Bulat, since the Stop Transfer Order has not yet been put into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0:03:50Z</dcterms:created>
  <dcterms:modified xmlns:dcterms="http://purl.org/dc/terms/" xmlns:xsi="http://www.w3.org/2001/XMLSchema-instance" xsi:type="dcterms:W3CDTF">2020-11-23T10:03:50Z</dcterms:modified>
</cp:coreProperties>
</file>